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ctus, Inc.</t>
        </is>
      </c>
    </row>
    <row r="8">
      <c r="A8" s="4" t="inlineStr">
        <is>
          <t>Entity Central Index Key</t>
        </is>
      </c>
      <c r="B8" s="4" t="inlineStr">
        <is>
          <t>0001699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80" customWidth="1" min="2" max="2"/>
    <col width="17" customWidth="1" min="3" max="3"/>
    <col width="17"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In thousands Year Summary Compensation Table Total for CEO (1) Compensation Actually Paid to CEO (2) Average Summary Compensation Table Total for Non-CEO NEOs (3) Average Compensation Actually Paid to Non-CEO NEOs (2)(3) Total Shareholder Return Peer Group Total Shareholder Return (4) Net Income Adjusted EBITDA 2023 $ 2,871,666 $ 2,328,935 $ 3,272,334 $ 3,721,264 $ 132.28 $ 115.10 $ 214,840 $ 398,065 2022 3,052,475 4,343,372 2,037,769 2,931,606 $ 146.45 $ 112.94 145,122 227,925 2021 2,031,846 3,713,542 1,358,309 2,045,335 $ 110.98 $ 69.94 67,470 120,355 2020 1,655,662 2,367,716 1,067,903 1,289,806 $ 75.96 $ 57.92 59,215 121,022 </t>
        </is>
      </c>
      <c r="C4" s="4" t="inlineStr">
        <is>
          <t xml:space="preserve"> </t>
        </is>
      </c>
      <c r="D4" s="4" t="inlineStr">
        <is>
          <t xml:space="preserve"> </t>
        </is>
      </c>
      <c r="E4" s="4" t="inlineStr">
        <is>
          <t xml:space="preserve"> </t>
        </is>
      </c>
    </row>
    <row r="5">
      <c r="A5" s="4" t="inlineStr">
        <is>
          <t>Named Executive Officers, Footnote</t>
        </is>
      </c>
      <c r="B5" s="4" t="inlineStr">
        <is>
          <t>The dollar amounts reported are the amounts of total compensation reported for our CEO, Mr. Scott Bender, in the Summary Compensation Table for the fiscal years presented.For 2023, reflects compensation information for our NEOs, other than our CEO, as described in the CD&amp;amp;A in this proxy statement. For 2022, reflects compensation information for Mr. Joel Bender, Mr. Tadlock, Mr. Steven Bender and Mr. William Marsh. For 2021 and 2020, reflects compensation information for Mr. Joel Bender, Mr. Tadlock, Mr. Steven Bender and Mr. David Isaac, our former General Counsel who was also an NEO in 2021 and 2020.</t>
        </is>
      </c>
      <c r="C5" s="4" t="inlineStr">
        <is>
          <t xml:space="preserve"> </t>
        </is>
      </c>
      <c r="D5" s="4" t="inlineStr">
        <is>
          <t xml:space="preserve"> </t>
        </is>
      </c>
      <c r="E5" s="4" t="inlineStr">
        <is>
          <t xml:space="preserve"> </t>
        </is>
      </c>
    </row>
    <row r="6">
      <c r="A6" s="4" t="inlineStr">
        <is>
          <t>Peer Group Issuers, Footnote</t>
        </is>
      </c>
      <c r="B6" s="4" t="inlineStr">
        <is>
          <t>Reflects cumulative total shareholder return of the PHLX Oil Service Index for each applicable fiscal year calculated based on a fixed investment of $100 and assuming dividends are reinvested. The PHLX Oil Service Index is the peer group used for purposes of Item 201(e) of Regulation S-K under the Exchange Act in Cactus’ Annual Report on Form 10-K for the year ended December 31, 2023. To better align with SEC guidance, the table reports the PHLX Oil Service Index “XOSX” value (rather than the “OSX” value reported in the proxy statement with respect to our 2023 annual meeting of stockholders) as this value assumes dividend reinvestment. This update is not a change in our peer group, but reflects an update to the way we calculate peer company total shareholder return.</t>
        </is>
      </c>
      <c r="C6" s="4" t="inlineStr">
        <is>
          <t xml:space="preserve"> </t>
        </is>
      </c>
      <c r="D6" s="4" t="inlineStr">
        <is>
          <t xml:space="preserve"> </t>
        </is>
      </c>
      <c r="E6" s="4" t="inlineStr">
        <is>
          <t xml:space="preserve"> </t>
        </is>
      </c>
    </row>
    <row r="7">
      <c r="A7" s="4" t="inlineStr">
        <is>
          <t>PEO Total Compensation Amount</t>
        </is>
      </c>
      <c r="B7" s="5" t="n">
        <v>2871666</v>
      </c>
      <c r="C7" s="5" t="n">
        <v>3052475</v>
      </c>
      <c r="D7" s="5" t="n">
        <v>2031846</v>
      </c>
      <c r="E7" s="5" t="n">
        <v>1655662</v>
      </c>
    </row>
    <row r="8">
      <c r="A8" s="4" t="inlineStr">
        <is>
          <t>PEO Actually Paid Compensation Amount</t>
        </is>
      </c>
      <c r="B8" s="5" t="n">
        <v>2328935</v>
      </c>
      <c r="C8" s="6" t="n">
        <v>4343372</v>
      </c>
      <c r="D8" s="6" t="n">
        <v>3713542</v>
      </c>
      <c r="E8" s="6" t="n">
        <v>2367716</v>
      </c>
    </row>
    <row r="9">
      <c r="A9" s="4" t="inlineStr">
        <is>
          <t>Adjustment To PEO Compensation, Footnote</t>
        </is>
      </c>
      <c r="B9" s="4" t="inlineStr">
        <is>
          <t xml:space="preserve">To calculate the amounts in the “Compensation Actually Paid to CEO” and “Average Compensation Actually Paid to Non-CEO NEOs” columns in the table above, the following amounts were deducted from and added to (as applicable) our CEO’s “Total” compensation and the average of our NEOs’ other than our CEO’s “Total” compensation, in each case, as reported in the Summary Compensation Table: As Reported in Summary Compensation Table (1) Equity Award Adjustments Year Total Stock Awards Fair Value at Year End of Unvested RSUs and PSUs that were Granted in Current Year (2) Increase/(Decrease) in Fair Value at End of Year of Unvested RSUs and PSUs from End of Prior Year (3) Increase/(Decrease) in Fair Value at Vesting Date of RSUs and PSUs from End of Prior Year (4) Fair Value as of Prior Year End of RSUs and PSUs Granted in Prior Year that Failed to Vest (5) Total Compensation Actually Paid CEO 2023 $ 2,871,666 $ (1,951,730) $ 2,080,500 $ (194,818) $ (476,683) $ — $ 2,328,935 2022 3,052,475 (2,158,932) 1,948,078 694,224 1,226,233 (418,706) 4,343,372 2021 2,031,846 (1,533,220) 1,781,281 1,198,870 234,765 — 3,713,542 2020 1,655,662 (1,500,004) 2,931,927 (337,589) (382,280) — 2,367,716 Non-CEO NEOs 2023 $ 3,272,334 $ (2,576,269) $ 3,432,830 $ (110,944) $ (296,687) $ — $ 3,721,264 2022 2,037,769 (1,279,169) 1,185,885 327,583 823,993 (164,455) 2,931,606 2021 1,358,309 (824,882) 958,359 565,614 175,583 (187,648) 2,045,335 2020 1,067,903 (807,012) 1,577,409 (259,659) (288,835) — 1,289,806 </t>
        </is>
      </c>
      <c r="C9" s="4" t="inlineStr">
        <is>
          <t xml:space="preserve"> </t>
        </is>
      </c>
      <c r="D9" s="4" t="inlineStr">
        <is>
          <t xml:space="preserve"> </t>
        </is>
      </c>
      <c r="E9" s="4" t="inlineStr">
        <is>
          <t xml:space="preserve"> </t>
        </is>
      </c>
    </row>
    <row r="10">
      <c r="A10" s="4" t="inlineStr">
        <is>
          <t>Non-PEO NEO Average Total Compensation Amount</t>
        </is>
      </c>
      <c r="B10" s="5" t="n">
        <v>3272334</v>
      </c>
      <c r="C10" s="6" t="n">
        <v>2037769</v>
      </c>
      <c r="D10" s="6" t="n">
        <v>1358309</v>
      </c>
      <c r="E10" s="6" t="n">
        <v>1067903</v>
      </c>
    </row>
    <row r="11">
      <c r="A11" s="4" t="inlineStr">
        <is>
          <t>Non-PEO NEO Average Compensation Actually Paid Amount</t>
        </is>
      </c>
      <c r="B11" s="5" t="n">
        <v>3721264</v>
      </c>
      <c r="C11" s="6" t="n">
        <v>2931606</v>
      </c>
      <c r="D11" s="6" t="n">
        <v>2045335</v>
      </c>
      <c r="E11" s="6" t="n">
        <v>1289806</v>
      </c>
    </row>
    <row r="12">
      <c r="A12" s="4" t="inlineStr">
        <is>
          <t>Adjustment to Non-PEO NEO Compensation Footnote</t>
        </is>
      </c>
      <c r="B12" s="4" t="inlineStr">
        <is>
          <t xml:space="preserve">To calculate the amounts in the “Compensation Actually Paid to CEO” and “Average Compensation Actually Paid to Non-CEO NEOs” columns in the table above, the following amounts were deducted from and added to (as applicable) our CEO’s “Total” compensation and the average of our NEOs’ other than our CEO’s “Total” compensation, in each case, as reported in the Summary Compensation Table: As Reported in Summary Compensation Table (1) Equity Award Adjustments Year Total Stock Awards Fair Value at Year End of Unvested RSUs and PSUs that were Granted in Current Year (2) Increase/(Decrease) in Fair Value at End of Year of Unvested RSUs and PSUs from End of Prior Year (3) Increase/(Decrease) in Fair Value at Vesting Date of RSUs and PSUs from End of Prior Year (4) Fair Value as of Prior Year End of RSUs and PSUs Granted in Prior Year that Failed to Vest (5) Total Compensation Actually Paid CEO 2023 $ 2,871,666 $ (1,951,730) $ 2,080,500 $ (194,818) $ (476,683) $ — $ 2,328,935 2022 3,052,475 (2,158,932) 1,948,078 694,224 1,226,233 (418,706) 4,343,372 2021 2,031,846 (1,533,220) 1,781,281 1,198,870 234,765 — 3,713,542 2020 1,655,662 (1,500,004) 2,931,927 (337,589) (382,280) — 2,367,716 Non-CEO NEOs 2023 $ 3,272,334 $ (2,576,269) $ 3,432,830 $ (110,944) $ (296,687) $ — $ 3,721,264 2022 2,037,769 (1,279,169) 1,185,885 327,583 823,993 (164,455) 2,931,606 2021 1,358,309 (824,882) 958,359 565,614 175,583 (187,648) 2,045,335 2020 1,067,903 (807,012) 1,577,409 (259,659) (288,835) — 1,289,806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Financial Performance Measures Adjusted EBITDA OCE/revenue ROCE</t>
        </is>
      </c>
      <c r="C16" s="4" t="inlineStr">
        <is>
          <t xml:space="preserve"> </t>
        </is>
      </c>
      <c r="D16" s="4" t="inlineStr">
        <is>
          <t xml:space="preserve"> </t>
        </is>
      </c>
      <c r="E16" s="4" t="inlineStr">
        <is>
          <t xml:space="preserve"> </t>
        </is>
      </c>
    </row>
    <row r="17">
      <c r="A17" s="4" t="inlineStr">
        <is>
          <t>Total Shareholder Return Amount</t>
        </is>
      </c>
      <c r="B17" s="7" t="n">
        <v>132.28</v>
      </c>
      <c r="C17" s="8" t="n">
        <v>146.45</v>
      </c>
      <c r="D17" s="8" t="n">
        <v>110.98</v>
      </c>
      <c r="E17" s="8" t="n">
        <v>75.95999999999999</v>
      </c>
    </row>
    <row r="18">
      <c r="A18" s="4" t="inlineStr">
        <is>
          <t>Peer Group Total Shareholder Return Amount</t>
        </is>
      </c>
      <c r="B18" s="8" t="n">
        <v>115.1</v>
      </c>
      <c r="C18" s="8" t="n">
        <v>112.94</v>
      </c>
      <c r="D18" s="8" t="n">
        <v>69.94</v>
      </c>
      <c r="E18" s="8" t="n">
        <v>57.92</v>
      </c>
    </row>
    <row r="19">
      <c r="A19" s="4" t="inlineStr">
        <is>
          <t>Net Income (Loss)</t>
        </is>
      </c>
      <c r="B19" s="5" t="n">
        <v>214840000</v>
      </c>
      <c r="C19" s="5" t="n">
        <v>145122000</v>
      </c>
      <c r="D19" s="5" t="n">
        <v>67470000</v>
      </c>
      <c r="E19" s="5" t="n">
        <v>59215000</v>
      </c>
    </row>
    <row r="20">
      <c r="A20" s="4" t="inlineStr">
        <is>
          <t>Company Selected Measure Amount</t>
        </is>
      </c>
      <c r="B20" s="6" t="n">
        <v>398065000</v>
      </c>
      <c r="C20" s="6" t="n">
        <v>227925000</v>
      </c>
      <c r="D20" s="6" t="n">
        <v>120355000</v>
      </c>
      <c r="E20" s="6" t="n">
        <v>121022000</v>
      </c>
    </row>
    <row r="21">
      <c r="A21" s="4" t="inlineStr">
        <is>
          <t>PEO Name</t>
        </is>
      </c>
      <c r="B21" s="4" t="inlineStr">
        <is>
          <t>Mr. Scott Bender</t>
        </is>
      </c>
      <c r="C21" s="4" t="inlineStr">
        <is>
          <t>Mr. Scott Bender</t>
        </is>
      </c>
      <c r="D21" s="4" t="inlineStr">
        <is>
          <t>Mr. Scott Bender</t>
        </is>
      </c>
      <c r="E21" s="4" t="inlineStr">
        <is>
          <t xml:space="preserve"> </t>
        </is>
      </c>
    </row>
    <row r="22">
      <c r="A22" s="4" t="inlineStr">
        <is>
          <t>Additional 402(v) Disclosure</t>
        </is>
      </c>
      <c r="B22" s="4" t="inlineStr">
        <is>
          <t>The dollar amounts reported represent the amount of “compensation actually paid” or “CAP”, as computed in accordance with SEC rules. The dollar amounts do not reflect the actual amounts of compensation paid to our CEO or other NEOs during the  applicable year, but do include the year-end value of equity awards granted during the reported year and the change in the value of equity awards that were unvested at the end of the prior year, measured through the date the awards vested or were forfeited, or through the end of the reported fiscal year.Reflects, for Mr. Scott Bender, the applicable amounts reported in the “Summary Compensation Table Total for CEO” column in the table above and the “Stock Awards” column in the Summary Compensation Table, and for the Non-CEO NEOs, the amounts reported in the “Average Summary Compensation Table Total for Non-CEO NEOs” column in the table above and the average of the amounts reported in the “Stock Awards” column in the Summary Compensation Table.Reflects the fair value, with respect to Mr. Scott Bender, and the average of the fair value, with respect to the Non-CEO NEOs, as of the end of the covered year of RSUs and PSUs granted in the covered year that were outstanding and unvested (in whole or in part) as of the end of the covered year.Reflects the change in fair value, with respect to Mr. Scott Bender, and the average of the change in fair value, with respect to the Non-CEO NEOs, from the end of the prior year to the end of the covered year of RSUs and PSUs granted in a prior year that remained outstanding and unvested (in whole or in part) as of the end of the covered year. Reflects the change in fair value, with respect to Mr. Scott Bender, and the average of the change in fair value, with respect to the Non-CEO NEOs, from December 31 of the prior fiscal year to the vesting date in the covered year, when such awards were granted in a prior year.Reflects the fair value, with respect to Mr. Scott Bender, and the average of the fair value, with respect to the Non-CEO NEOs, in each case, as of the end of the prior year of awards granted in a prior fiscal year that failed to meet the applicable vesting conditions during the covered year.</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OCE/revenu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OCE</t>
        </is>
      </c>
      <c r="C31" s="4" t="inlineStr">
        <is>
          <t xml:space="preserve"> </t>
        </is>
      </c>
      <c r="D31" s="4" t="inlineStr">
        <is>
          <t xml:space="preserve"> </t>
        </is>
      </c>
      <c r="E31" s="4" t="inlineStr">
        <is>
          <t xml:space="preserve"> </t>
        </is>
      </c>
    </row>
    <row r="32">
      <c r="A32" s="4" t="inlineStr">
        <is>
          <t>PEO | Equity Awards Stock Awards Reported Value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 Equity Awards</t>
        </is>
      </c>
      <c r="B34" s="5" t="n">
        <v>-1951730</v>
      </c>
      <c r="C34" s="5" t="n">
        <v>-2158932</v>
      </c>
      <c r="D34" s="5" t="n">
        <v>-1533220</v>
      </c>
      <c r="E34" s="5" t="n">
        <v>-1500004</v>
      </c>
    </row>
    <row r="35">
      <c r="A35" s="4" t="inlineStr">
        <is>
          <t>PEO | Equity Awards Granted During the Year, Unvested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 Equity Awards</t>
        </is>
      </c>
      <c r="B37" s="6" t="n">
        <v>2080500</v>
      </c>
      <c r="C37" s="6" t="n">
        <v>1948078</v>
      </c>
      <c r="D37" s="6" t="n">
        <v>1781281</v>
      </c>
      <c r="E37" s="6" t="n">
        <v>2931927</v>
      </c>
    </row>
    <row r="38">
      <c r="A38" s="4" t="inlineStr">
        <is>
          <t>PEO | Equity Awards Granted in Prior Year, Unvested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 Equity Awards</t>
        </is>
      </c>
      <c r="B40" s="6" t="n">
        <v>-194818</v>
      </c>
      <c r="C40" s="6" t="n">
        <v>694224</v>
      </c>
      <c r="D40" s="6" t="n">
        <v>1198870</v>
      </c>
      <c r="E40" s="6" t="n">
        <v>-337589</v>
      </c>
    </row>
    <row r="41">
      <c r="A41" s="4" t="inlineStr">
        <is>
          <t>PEO | Equity Awards Granted in Prior Year, 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 Equity Awards</t>
        </is>
      </c>
      <c r="B43" s="6" t="n">
        <v>-476683</v>
      </c>
      <c r="C43" s="6" t="n">
        <v>1226233</v>
      </c>
      <c r="D43" s="6" t="n">
        <v>234765</v>
      </c>
      <c r="E43" s="6" t="n">
        <v>-382280</v>
      </c>
    </row>
    <row r="44">
      <c r="A44" s="4" t="inlineStr">
        <is>
          <t>PEO | Equity Awards that Failed to Vest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 Equity Awards</t>
        </is>
      </c>
      <c r="B46" s="6" t="n">
        <v>0</v>
      </c>
      <c r="C46" s="6" t="n">
        <v>-418706</v>
      </c>
      <c r="D46" s="6" t="n">
        <v>0</v>
      </c>
      <c r="E46" s="6" t="n">
        <v>0</v>
      </c>
    </row>
    <row r="47">
      <c r="A47" s="4" t="inlineStr">
        <is>
          <t>Non-PEO NEO | Equity Awards Stock Awards Reported Value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 Equity Awards</t>
        </is>
      </c>
      <c r="B49" s="6" t="n">
        <v>-2576269</v>
      </c>
      <c r="C49" s="6" t="n">
        <v>-1279169</v>
      </c>
      <c r="D49" s="6" t="n">
        <v>-824882</v>
      </c>
      <c r="E49" s="6" t="n">
        <v>-807012</v>
      </c>
    </row>
    <row r="50">
      <c r="A50" s="4" t="inlineStr">
        <is>
          <t>Non-PEO NEO | Equity Awards Granted During the Year, Unvested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3432830</v>
      </c>
      <c r="C52" s="6" t="n">
        <v>1185885</v>
      </c>
      <c r="D52" s="6" t="n">
        <v>958359</v>
      </c>
      <c r="E52" s="6" t="n">
        <v>1577409</v>
      </c>
    </row>
    <row r="53">
      <c r="A53" s="4" t="inlineStr">
        <is>
          <t>Non-PEO NEO | Equity Awards Granted in Prior Year,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 Equity Awards</t>
        </is>
      </c>
      <c r="B55" s="6" t="n">
        <v>-110944</v>
      </c>
      <c r="C55" s="6" t="n">
        <v>327583</v>
      </c>
      <c r="D55" s="6" t="n">
        <v>565614</v>
      </c>
      <c r="E55" s="6" t="n">
        <v>-259659</v>
      </c>
    </row>
    <row r="56">
      <c r="A56" s="4" t="inlineStr">
        <is>
          <t>Non-PEO NEO | Equity Awards Granted in Prior Year, 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 Equity Awards</t>
        </is>
      </c>
      <c r="B58" s="6" t="n">
        <v>-296687</v>
      </c>
      <c r="C58" s="6" t="n">
        <v>823993</v>
      </c>
      <c r="D58" s="6" t="n">
        <v>175583</v>
      </c>
      <c r="E58" s="6" t="n">
        <v>-288835</v>
      </c>
    </row>
    <row r="59">
      <c r="A59" s="4" t="inlineStr">
        <is>
          <t>Non-PEO NEO | Equity Awards that Failed to Vest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 Equity Awards</t>
        </is>
      </c>
      <c r="B61" s="5" t="n">
        <v>0</v>
      </c>
      <c r="C61" s="5" t="n">
        <v>-164455</v>
      </c>
      <c r="D61" s="5" t="n">
        <v>-187648</v>
      </c>
      <c r="E6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38:48Z</dcterms:created>
  <dcterms:modified xmlns:dcterms="http://purl.org/dc/terms/" xmlns:xsi="http://www.w3.org/2001/XMLSchema-instance" xsi:type="dcterms:W3CDTF">2024-03-15T18:38:48Z</dcterms:modified>
</cp:coreProperties>
</file>